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ANKLIN BSP CAPITAL CORPORATION</t>
        </is>
      </c>
    </row>
    <row r="8">
      <c r="A8" s="4" t="inlineStr">
        <is>
          <t>Entity Central Index Key</t>
        </is>
      </c>
      <c r="B8" s="4" t="inlineStr">
        <is>
          <t>00018252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grant options, and accordingly, we have no policy, program, practice, or plan pertaining to the timing of stock option grants with respect to the release of material non -public -publi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12:05Z</dcterms:created>
  <dcterms:modified xmlns:dcterms="http://purl.org/dc/terms/" xmlns:xsi="http://www.w3.org/2001/XMLSchema-instance" xsi:type="dcterms:W3CDTF">2025-04-07T10:12:06Z</dcterms:modified>
</cp:coreProperties>
</file>